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9">
  <si>
    <t>Label</t>
  </si>
  <si>
    <t>Element</t>
  </si>
  <si>
    <t>Value</t>
  </si>
  <si>
    <t>Risk/Return:</t>
  </si>
  <si>
    <t>rr_RiskReturnAbstract</t>
  </si>
  <si>
    <t>Document Type</t>
  </si>
  <si>
    <t>dei_DocumentType</t>
  </si>
  <si>
    <t>497</t>
  </si>
  <si>
    <t>Document Period End Date</t>
  </si>
  <si>
    <t>dei_DocumentPeriodEndDate</t>
  </si>
  <si>
    <t>Mar. 10,
		2020</t>
  </si>
  <si>
    <t>Registrant Name</t>
  </si>
  <si>
    <t>dei_EntityRegistrantName</t>
  </si>
  <si>
    <t>BLACKROCK GLOBAL ALLOCATION FUND, INC.</t>
  </si>
  <si>
    <t>Central Index Key</t>
  </si>
  <si>
    <t>dei_EntityCentralIndexKey</t>
  </si>
  <si>
    <t>000083423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0, 2020</t>
  </si>
  <si>
    <t xml:space="preserve"> BlackRock Global Allocation Fund, Inc. BlackRock Index Funds, Inc. iShares MSCI EAFE International Index Fund iShares Russell 2000 Small-Cap Index Fund BlackRock Large Cap Focus Growth Fund, Inc. BlackRock Large Cap Series Funds, Inc. BlackRock Event Driven Equity Fund BlackRock Latin America Fund, Inc. BlackRock Liquidity Funds California Money Fund Federal Trust Fund FedFund MuniCash MuniFund New York Money Fund TempCash TempFund T-Fund Treasury Trust Fund BlackRock Long-Horizon Equity Fund BlackRock Mid Cap Dividend Series, Inc. BlackRock Mid Cap Dividend Fund BlackRock Multi-State Municipal Series Trust BlackRock New Jersey Municipal Bond Fund BlackRock New York Municipal Opportunities Fund BlackRock Pennsylvania Municipal Bond Fund BlackRock Municipal Bond Fund, Inc. BlackRock High Yield Municipal Fund BlackRock National Municipal Fund BlackRock Short-Term Municipal Fund BlackRock Municipal Series Trust BlackRock Strategic Municipal Opportunities Fund BlackRock Natural Resources Trust BlackRock Series Fund, Inc. BlackRock Advantage Large Cap Core Portfolio BlackRock Balanced Capital Portfolio BlackRock Capital Appreciation Portfolio BlackRock Global Allocation Portfolio BlackRock Government Money Market Portfolio BlackRock Series Fund II, Inc. BlackRock High Yield Portfolio BlackRock U.S. Government Bond Portfolio BlackRock Series, Inc. BlackRock International Fund BlackRock Strategic Global Bond Fund, Inc. BlackRock Variable Series Funds, Inc. BlackRock 60/40 Target Allocation ETF V.I. Fund BlackRock Advantage Large Cap Core V.I. Fund BlackRock Advantage Large Cap Value V.I. Fund BlackRock Advantage U.S. Total Market V.I. Fund BlackRock Basic Value V.I. Fund BlackRock Capital Appreciation V.I. Fund BlackRock Equity Dividend V.I. Fund BlackRock Global Allocation V.I. Fund BlackRock Government Money Market V.I. Fund BlackRock International Index V.I. Fund BlackRock International V.I. Fund BlackRock Large Cap Focus Growth V.I. Fund BlackRock Managed Volatility V.I. Fund BlackRock S&amp;P 500 Index V.I. Fund BlackRock Small Cap Index V.I. Fund BlackRock Variable Series Funds II, Inc. BlackRock High Yield V.I. Fund BlackRock Total Return V.I. Fund BlackRock U.S. Government Bond V.I. Fund Funds For Institutions Series BlackRock Premier Government Institutional Fund BlackRock Select Treasury Strategies Institutional Fund BlackRock Treasury Strategies Institutional Fund FFI Government Fund FFI Treasury Fund Managed Account Series BlackRock GA Disciplined Volatility Equity Fund BlackRock GA Dynamic Equity Fund Managed Account Series II BlackRock U.S. Mortgage Portfolio Ready Assets Government Liquidity Fund Retirement Series Trust Retirement Reserves Mone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Supplement to Prospectus [Text Block]</t>
  </si>
  <si>
    <t>rr_SupplementToProspectusTextBlock</t>
  </si>
  <si>
    <t>BLACKROCK GLOBAL ALLOCATION FUND, INC. | BLACKROCK GLOBAL ALLOCATION FUND, INC.</t>
  </si>
  <si>
    <t xml:space="preserve">BlackRock Global Allocation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INDEX FUNDS, INC. | iShares MSCI EAFE International Index Fund</t>
  </si>
  <si>
    <t xml:space="preserve">BlackRock Index Funds, Inc. iShares MSCI EAFE International Index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INDEX FUNDS, INC. | iShares Russell 2000 Small-Cap Index Fund</t>
  </si>
  <si>
    <t xml:space="preserve">BlackRock Index Funds, Inc. iShares Russell 2000 Small-Cap Index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ARGE CAP FOCUS GROWTH FUND, INC. | BLACKROCK LARGE CAP FOCUS GROWTH FUND, INC.</t>
  </si>
  <si>
    <t xml:space="preserve">BlackRock Large Cap Focus Growth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ARGE CAP SERIES FUNDS, INC. | BlackRock Event Driven Equity Fund</t>
  </si>
  <si>
    <t xml:space="preserve">BlackRock Large Cap Series Funds, Inc. BlackRock Event Driven Equit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ATIN AMERICA FUND, INC. | BLACKROCK LATIN AMERICA FUND, INC.</t>
  </si>
  <si>
    <t xml:space="preserve">BlackRock Latin America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CALIFORNIA MONEY FUND</t>
  </si>
  <si>
    <t xml:space="preserve">BlackRock Liquidity Funds California Mone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FEDERAL TRUST FUND</t>
  </si>
  <si>
    <t xml:space="preserve">BlackRock Liquidity Funds Federal Trust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FEDFUND</t>
  </si>
  <si>
    <t xml:space="preserve">BlackRock Liquidity Funds Fed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MUNICASH</t>
  </si>
  <si>
    <t xml:space="preserve">BlackRock Liquidity Funds MuniCash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MUNIFUND</t>
  </si>
  <si>
    <t xml:space="preserve">BlackRock Liquidity Funds Muni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NEW YORK MONEY FUND</t>
  </si>
  <si>
    <t xml:space="preserve">BlackRock Liquidity Funds New York Mone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TEMPCASH</t>
  </si>
  <si>
    <t xml:space="preserve">BlackRock Liquidity Funds TempCash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TEMPFUND</t>
  </si>
  <si>
    <t xml:space="preserve">BlackRock Liquidity Funds Temp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T-FUND</t>
  </si>
  <si>
    <t xml:space="preserve">BlackRock Liquidity Funds T-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IQUIDITY FUNDS | BLACKROCK LIQUIDITY TREASURY TRUST FUND</t>
  </si>
  <si>
    <t xml:space="preserve">BlackRock Liquidity Funds Treasury Trust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Long-Horizon Equity Fund | BlackRock Long-Horizon Equity Fund</t>
  </si>
  <si>
    <t xml:space="preserve">BlackRock Long-Horizon Equit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ID CAP DIVIDEND SERIES, INC. | BlackRock Mid Cap Dividend Fund</t>
  </si>
  <si>
    <t xml:space="preserve">BlackRock Mid Cap Dividend Series, Inc. BlackRock Mid Cap Dividend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LTI STATE MUNICIPAL SERIES TRUST | BlackRock New Jersey Municipal Bond Fund</t>
  </si>
  <si>
    <t xml:space="preserve">BlackRock Multi-State Municipal Series Trust BlackRock New Jersey Municipal Bond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LTI STATE MUNICIPAL SERIES TRUST | BlackRock New York Municipal Opportunities Fund</t>
  </si>
  <si>
    <t xml:space="preserve">BlackRock Multi-State Municipal Series Trust BlackRock New York Municipal Opportunities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LTI STATE MUNICIPAL SERIES TRUST | BlackRock Pennsylvania Municipal Bond Fund</t>
  </si>
  <si>
    <t xml:space="preserve">BlackRock Multi-State Municipal Series Trust BlackRock Pennsylvania Municipal Bond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NICIPAL BOND FUND, INC. | BlackRock High Yield Municipal Fund</t>
  </si>
  <si>
    <t xml:space="preserve">BlackRock Municipal Bond Fund, Inc. BlackRock High Yield Municip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NICIPAL BOND FUND, INC. | BlackRock National Municipal Fund</t>
  </si>
  <si>
    <t xml:space="preserve">BlackRock Municipal Bond Fund, Inc. BlackRock National Municip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NICIPAL BOND FUND, INC. | BlackRock Short-Term Municipal Fund</t>
  </si>
  <si>
    <t xml:space="preserve">BlackRock Municipal Bond Fund, Inc. BlackRock Short-Term Municip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MUNICIPAL SERIES TRUST | BlackRock Strategic Municipal Opportunities Fund of BlackRock Municipal Series Trust</t>
  </si>
  <si>
    <t xml:space="preserve">BlackRock Municipal Series Trust BlackRock Strategic Municipal Opportunities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NATURAL RESOURCES TRUST | BLACKROCK NATURAL RESOURCES TRUST</t>
  </si>
  <si>
    <t xml:space="preserve">BlackRock Natural Resources Trust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nc. | BlackRock Advantage Large Cap Core Portfolio</t>
  </si>
  <si>
    <t xml:space="preserve">BlackRock Series Fund, Inc. BlackRock Advantage Large Cap Core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nc. | BlackRock Balanced Capital Portfolio</t>
  </si>
  <si>
    <t xml:space="preserve">BlackRock Series Fund, Inc. BlackRock Balanced Capital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nc. | BlackRock Capital Appreciation Portfolio</t>
  </si>
  <si>
    <t xml:space="preserve">BlackRock Series Fund, Inc. BlackRock Capital Appreciation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nc. | BlackRock Global Allocation Portfolio</t>
  </si>
  <si>
    <t xml:space="preserve">BlackRock Series Fund, Inc. BlackRock Global Allocation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nc. | BlackRock Government Money Market Portfolio</t>
  </si>
  <si>
    <t xml:space="preserve">BlackRock Series Fund, Inc. BlackRock Government Money Market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I, Inc. | BlackRock High Yield Portfolio</t>
  </si>
  <si>
    <t xml:space="preserve">BlackRock Series Fund II, Inc. BlackRock High Yield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Fund II, Inc. | BlackRock U.S. Government Bond Portfolio</t>
  </si>
  <si>
    <t xml:space="preserve">BlackRock Series Fund II, Inc. BlackRock U.S. Government Bond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ERIES, INC. | BlackRock International Fund</t>
  </si>
  <si>
    <t xml:space="preserve">BlackRock Series, Inc. BlackRock Internation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Strategic Global Bond Fund, Inc. | BlackRock Strategic Global Bond Fund, Inc.</t>
  </si>
  <si>
    <t xml:space="preserve">BlackRock Strategic Global Bond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60/40 Target Allocation ETF V.I. Fund</t>
  </si>
  <si>
    <t xml:space="preserve">BlackRock Variable Series Funds, Inc. BlackRock 60/40 Target Allocation ETF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Advantage Large Cap Core V.I. Fund</t>
  </si>
  <si>
    <t xml:space="preserve">BlackRock Variable Series Funds, Inc. BlackRock Advantage Large Cap Core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Advantage Large Cap Value V.I. Fund</t>
  </si>
  <si>
    <t xml:space="preserve">BlackRock Variable Series Funds, Inc. BlackRock Advantage Large Cap Value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Advantage U.S. Total Market V.I. Fund</t>
  </si>
  <si>
    <t xml:space="preserve">BlackRock Variable Series Funds, Inc. BlackRock Advantage U.S. Total Market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Basic Value V.I. Fund</t>
  </si>
  <si>
    <t xml:space="preserve">BlackRock Variable Series Funds, Inc. BlackRock Basic Value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Capital Appreciation V.I. Fund</t>
  </si>
  <si>
    <t xml:space="preserve">BlackRock Variable Series Funds, Inc. BlackRock Capital Appreciation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Equity Dividend V.I. Fund</t>
  </si>
  <si>
    <t xml:space="preserve">BlackRock Variable Series Funds, Inc. BlackRock Equity Dividend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Global Allocation V.I. Fund</t>
  </si>
  <si>
    <t xml:space="preserve">BlackRock Variable Series Funds, Inc. BlackRock Global Allocation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Government Money Market V.I. Fund</t>
  </si>
  <si>
    <t xml:space="preserve">BlackRock Variable Series Funds, Inc. BlackRock Government Money Market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International Index V.I. Fund</t>
  </si>
  <si>
    <t xml:space="preserve">BlackRock Variable Series Funds, Inc. BlackRock International Index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International V.I. Fund</t>
  </si>
  <si>
    <t xml:space="preserve">BlackRock Variable Series Funds, Inc. BlackRock International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Large Cap Focus Growth V.I. Fund</t>
  </si>
  <si>
    <t xml:space="preserve">BlackRock Variable Series Funds, Inc. BlackRock Large Cap Focus Growth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Managed Volatility V.I. Fund</t>
  </si>
  <si>
    <t xml:space="preserve">BlackRock Variable Series Funds, Inc. BlackRock Managed Volatility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S&amp;P 500 Index V.I. Fund</t>
  </si>
  <si>
    <t xml:space="preserve">BlackRock Variable Series Funds, Inc. BlackRock S&amp;P 500 Index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nc. | BlackRock Small Cap Index V.I. Fund</t>
  </si>
  <si>
    <t xml:space="preserve">BlackRock Variable Series Funds, Inc. BlackRock Small Cap Index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I, Inc. | BlackRock High Yield V.I. Fund</t>
  </si>
  <si>
    <t xml:space="preserve">BlackRock Variable Series Funds II, Inc. BlackRock High Yield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I, Inc. | BlackRock Total Return V.I. Fund</t>
  </si>
  <si>
    <t xml:space="preserve">BlackRock Variable Series Funds II, Inc. BlackRock Total Return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Variable Series Funds II, Inc. | BlackRock U.S. Government Bond V.I. Fund</t>
  </si>
  <si>
    <t xml:space="preserve">BlackRock Variable Series Funds II, Inc. BlackRock U.S. Government Bond V.I.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Funds For Institutions Series | BlackRock Premier Government Institutional Fund</t>
  </si>
  <si>
    <t xml:space="preserve">Funds For Institutions Series BlackRock Premier Government Institution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Funds For Institutions Series | BlackRock Select Treasury Strategies Institutional Fund</t>
  </si>
  <si>
    <t xml:space="preserve">Funds For Institutions Series BlackRock Select Treasury Strategies Institution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Funds For Institutions Series | BlackRock Treasury Strategies Institutional Fund</t>
  </si>
  <si>
    <t xml:space="preserve">Funds For Institutions Series BlackRock Treasury Strategies Institutional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Funds For Institutions Series | FFI Government Fund</t>
  </si>
  <si>
    <t xml:space="preserve">Funds For Institutions Series FFI Government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Funds For Institutions Series | FFI Treasury Fund</t>
  </si>
  <si>
    <t xml:space="preserve">Funds For Institutions Series FFI Treasur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Managed Account Series | BlackRock GA Disciplined Volatility Equity Fund</t>
  </si>
  <si>
    <t xml:space="preserve">Managed Account Series BlackRock GA Disciplined Volatility Equit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Managed Account Series | BlackRock GA Dynamic Equity Fund</t>
  </si>
  <si>
    <t xml:space="preserve">Managed Account Series BlackRock GA Dynamic Equit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Managed Account Series II | BlackRock U.S. Mortgage Portfolio</t>
  </si>
  <si>
    <t xml:space="preserve">Managed Account Series II BlackRock U.S. Mortgage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READY ASSETS GOVERNMENT LIQUIDITY FUND | READY ASSETS GOVERNMENT LIQUIDITY FUND</t>
  </si>
  <si>
    <t xml:space="preserve">Ready Assets Government Liquidit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RETIREMENT SERIES TRUST | RETIREMENT RESERVES MONEY FUND OF RETIREMENT SERIES TRUST</t>
  </si>
  <si>
    <t xml:space="preserve">Retirement Series Trust Retirement Reserves Money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row r="108" spans="1:3">
      <c r="A108" s="4" t="s">
        <v>101</v>
      </c>
    </row>
    <row r="109" spans="1:3">
      <c r="A109" s="3" t="s">
        <v>3</v>
      </c>
      <c r="B109" s="4" t="s">
        <v>4</v>
      </c>
    </row>
    <row r="110" spans="1:3">
      <c r="A110" s="4" t="s">
        <v>31</v>
      </c>
      <c r="B110" s="4" t="s">
        <v>32</v>
      </c>
      <c r="C110" s="4" t="s">
        <v>102</v>
      </c>
    </row>
    <row r="111" spans="1:3">
      <c r="A111" s="4" t="s">
        <v>103</v>
      </c>
    </row>
    <row r="112" spans="1:3">
      <c r="A112" s="3" t="s">
        <v>3</v>
      </c>
      <c r="B112" s="4" t="s">
        <v>4</v>
      </c>
    </row>
    <row r="113" spans="1:3">
      <c r="A113" s="4" t="s">
        <v>31</v>
      </c>
      <c r="B113" s="4" t="s">
        <v>32</v>
      </c>
      <c r="C113" s="4" t="s">
        <v>104</v>
      </c>
    </row>
    <row r="114" spans="1:3">
      <c r="A114" s="4" t="s">
        <v>105</v>
      </c>
    </row>
    <row r="115" spans="1:3">
      <c r="A115" s="3" t="s">
        <v>3</v>
      </c>
      <c r="B115" s="4" t="s">
        <v>4</v>
      </c>
    </row>
    <row r="116" spans="1:3">
      <c r="A116" s="4" t="s">
        <v>31</v>
      </c>
      <c r="B116" s="4" t="s">
        <v>32</v>
      </c>
      <c r="C116" s="4" t="s">
        <v>106</v>
      </c>
    </row>
    <row r="117" spans="1:3">
      <c r="A117" s="4" t="s">
        <v>107</v>
      </c>
    </row>
    <row r="118" spans="1:3">
      <c r="A118" s="3" t="s">
        <v>3</v>
      </c>
      <c r="B118" s="4" t="s">
        <v>4</v>
      </c>
    </row>
    <row r="119" spans="1:3">
      <c r="A119" s="4" t="s">
        <v>31</v>
      </c>
      <c r="B119" s="4" t="s">
        <v>32</v>
      </c>
      <c r="C119" s="4" t="s">
        <v>108</v>
      </c>
    </row>
    <row r="120" spans="1:3">
      <c r="A120" s="4" t="s">
        <v>109</v>
      </c>
    </row>
    <row r="121" spans="1:3">
      <c r="A121" s="3" t="s">
        <v>3</v>
      </c>
      <c r="B121" s="4" t="s">
        <v>4</v>
      </c>
    </row>
    <row r="122" spans="1:3">
      <c r="A122" s="4" t="s">
        <v>31</v>
      </c>
      <c r="B122" s="4" t="s">
        <v>32</v>
      </c>
      <c r="C122" s="4" t="s">
        <v>110</v>
      </c>
    </row>
    <row r="123" spans="1:3">
      <c r="A123" s="4" t="s">
        <v>111</v>
      </c>
    </row>
    <row r="124" spans="1:3">
      <c r="A124" s="3" t="s">
        <v>3</v>
      </c>
      <c r="B124" s="4" t="s">
        <v>4</v>
      </c>
    </row>
    <row r="125" spans="1:3">
      <c r="A125" s="4" t="s">
        <v>31</v>
      </c>
      <c r="B125" s="4" t="s">
        <v>32</v>
      </c>
      <c r="C125" s="4" t="s">
        <v>112</v>
      </c>
    </row>
    <row r="126" spans="1:3">
      <c r="A126" s="4" t="s">
        <v>113</v>
      </c>
    </row>
    <row r="127" spans="1:3">
      <c r="A127" s="3" t="s">
        <v>3</v>
      </c>
      <c r="B127" s="4" t="s">
        <v>4</v>
      </c>
    </row>
    <row r="128" spans="1:3">
      <c r="A128" s="4" t="s">
        <v>31</v>
      </c>
      <c r="B128" s="4" t="s">
        <v>32</v>
      </c>
      <c r="C128" s="4" t="s">
        <v>114</v>
      </c>
    </row>
    <row r="129" spans="1:3">
      <c r="A129" s="4" t="s">
        <v>115</v>
      </c>
    </row>
    <row r="130" spans="1:3">
      <c r="A130" s="3" t="s">
        <v>3</v>
      </c>
      <c r="B130" s="4" t="s">
        <v>4</v>
      </c>
    </row>
    <row r="131" spans="1:3">
      <c r="A131" s="4" t="s">
        <v>31</v>
      </c>
      <c r="B131" s="4" t="s">
        <v>32</v>
      </c>
      <c r="C131" s="4" t="s">
        <v>116</v>
      </c>
    </row>
    <row r="132" spans="1:3">
      <c r="A132" s="4" t="s">
        <v>117</v>
      </c>
    </row>
    <row r="133" spans="1:3">
      <c r="A133" s="3" t="s">
        <v>3</v>
      </c>
      <c r="B133" s="4" t="s">
        <v>4</v>
      </c>
    </row>
    <row r="134" spans="1:3">
      <c r="A134" s="4" t="s">
        <v>31</v>
      </c>
      <c r="B134" s="4" t="s">
        <v>32</v>
      </c>
      <c r="C134" s="4" t="s">
        <v>118</v>
      </c>
    </row>
    <row r="135" spans="1:3">
      <c r="A135" s="4" t="s">
        <v>119</v>
      </c>
    </row>
    <row r="136" spans="1:3">
      <c r="A136" s="3" t="s">
        <v>3</v>
      </c>
      <c r="B136" s="4" t="s">
        <v>4</v>
      </c>
    </row>
    <row r="137" spans="1:3">
      <c r="A137" s="4" t="s">
        <v>31</v>
      </c>
      <c r="B137" s="4" t="s">
        <v>32</v>
      </c>
      <c r="C137" s="4" t="s">
        <v>120</v>
      </c>
    </row>
    <row r="138" spans="1:3">
      <c r="A138" s="4" t="s">
        <v>121</v>
      </c>
    </row>
    <row r="139" spans="1:3">
      <c r="A139" s="3" t="s">
        <v>3</v>
      </c>
      <c r="B139" s="4" t="s">
        <v>4</v>
      </c>
    </row>
    <row r="140" spans="1:3">
      <c r="A140" s="4" t="s">
        <v>31</v>
      </c>
      <c r="B140" s="4" t="s">
        <v>32</v>
      </c>
      <c r="C140" s="4" t="s">
        <v>122</v>
      </c>
    </row>
    <row r="141" spans="1:3">
      <c r="A141" s="4" t="s">
        <v>123</v>
      </c>
    </row>
    <row r="142" spans="1:3">
      <c r="A142" s="3" t="s">
        <v>3</v>
      </c>
      <c r="B142" s="4" t="s">
        <v>4</v>
      </c>
    </row>
    <row r="143" spans="1:3">
      <c r="A143" s="4" t="s">
        <v>31</v>
      </c>
      <c r="B143" s="4" t="s">
        <v>32</v>
      </c>
      <c r="C143" s="4" t="s">
        <v>124</v>
      </c>
    </row>
    <row r="144" spans="1:3">
      <c r="A144" s="4" t="s">
        <v>125</v>
      </c>
    </row>
    <row r="145" spans="1:3">
      <c r="A145" s="3" t="s">
        <v>3</v>
      </c>
      <c r="B145" s="4" t="s">
        <v>4</v>
      </c>
    </row>
    <row r="146" spans="1:3">
      <c r="A146" s="4" t="s">
        <v>31</v>
      </c>
      <c r="B146" s="4" t="s">
        <v>32</v>
      </c>
      <c r="C146" s="4" t="s">
        <v>126</v>
      </c>
    </row>
    <row r="147" spans="1:3">
      <c r="A147" s="4" t="s">
        <v>127</v>
      </c>
    </row>
    <row r="148" spans="1:3">
      <c r="A148" s="3" t="s">
        <v>3</v>
      </c>
      <c r="B148" s="4" t="s">
        <v>4</v>
      </c>
    </row>
    <row r="149" spans="1:3">
      <c r="A149" s="4" t="s">
        <v>31</v>
      </c>
      <c r="B149" s="4" t="s">
        <v>32</v>
      </c>
      <c r="C149" s="4" t="s">
        <v>128</v>
      </c>
    </row>
    <row r="150" spans="1:3">
      <c r="A150" s="4" t="s">
        <v>129</v>
      </c>
    </row>
    <row r="151" spans="1:3">
      <c r="A151" s="3" t="s">
        <v>3</v>
      </c>
      <c r="B151" s="4" t="s">
        <v>4</v>
      </c>
    </row>
    <row r="152" spans="1:3">
      <c r="A152" s="4" t="s">
        <v>31</v>
      </c>
      <c r="B152" s="4" t="s">
        <v>32</v>
      </c>
      <c r="C152" s="4" t="s">
        <v>130</v>
      </c>
    </row>
    <row r="153" spans="1:3">
      <c r="A153" s="4" t="s">
        <v>131</v>
      </c>
    </row>
    <row r="154" spans="1:3">
      <c r="A154" s="3" t="s">
        <v>3</v>
      </c>
      <c r="B154" s="4" t="s">
        <v>4</v>
      </c>
    </row>
    <row r="155" spans="1:3">
      <c r="A155" s="4" t="s">
        <v>31</v>
      </c>
      <c r="B155" s="4" t="s">
        <v>32</v>
      </c>
      <c r="C155" s="4" t="s">
        <v>132</v>
      </c>
    </row>
    <row r="156" spans="1:3">
      <c r="A156" s="4" t="s">
        <v>133</v>
      </c>
    </row>
    <row r="157" spans="1:3">
      <c r="A157" s="3" t="s">
        <v>3</v>
      </c>
      <c r="B157" s="4" t="s">
        <v>4</v>
      </c>
    </row>
    <row r="158" spans="1:3">
      <c r="A158" s="4" t="s">
        <v>31</v>
      </c>
      <c r="B158" s="4" t="s">
        <v>32</v>
      </c>
      <c r="C158" s="4" t="s">
        <v>134</v>
      </c>
    </row>
    <row r="159" spans="1:3">
      <c r="A159" s="4" t="s">
        <v>135</v>
      </c>
    </row>
    <row r="160" spans="1:3">
      <c r="A160" s="3" t="s">
        <v>3</v>
      </c>
      <c r="B160" s="4" t="s">
        <v>4</v>
      </c>
    </row>
    <row r="161" spans="1:3">
      <c r="A161" s="4" t="s">
        <v>31</v>
      </c>
      <c r="B161" s="4" t="s">
        <v>32</v>
      </c>
      <c r="C161" s="4" t="s">
        <v>136</v>
      </c>
    </row>
    <row r="162" spans="1:3">
      <c r="A162" s="4" t="s">
        <v>137</v>
      </c>
    </row>
    <row r="163" spans="1:3">
      <c r="A163" s="3" t="s">
        <v>3</v>
      </c>
      <c r="B163" s="4" t="s">
        <v>4</v>
      </c>
    </row>
    <row r="164" spans="1:3">
      <c r="A164" s="4" t="s">
        <v>31</v>
      </c>
      <c r="B164" s="4" t="s">
        <v>32</v>
      </c>
      <c r="C164" s="4" t="s">
        <v>138</v>
      </c>
    </row>
    <row r="165" spans="1:3">
      <c r="A165" s="4" t="s">
        <v>139</v>
      </c>
    </row>
    <row r="166" spans="1:3">
      <c r="A166" s="3" t="s">
        <v>3</v>
      </c>
      <c r="B166" s="4" t="s">
        <v>4</v>
      </c>
    </row>
    <row r="167" spans="1:3">
      <c r="A167" s="4" t="s">
        <v>31</v>
      </c>
      <c r="B167" s="4" t="s">
        <v>32</v>
      </c>
      <c r="C167" s="4" t="s">
        <v>140</v>
      </c>
    </row>
    <row r="168" spans="1:3">
      <c r="A168" s="4" t="s">
        <v>141</v>
      </c>
    </row>
    <row r="169" spans="1:3">
      <c r="A169" s="3" t="s">
        <v>3</v>
      </c>
      <c r="B169" s="4" t="s">
        <v>4</v>
      </c>
    </row>
    <row r="170" spans="1:3">
      <c r="A170" s="4" t="s">
        <v>31</v>
      </c>
      <c r="B170" s="4" t="s">
        <v>32</v>
      </c>
      <c r="C170" s="4" t="s">
        <v>142</v>
      </c>
    </row>
    <row r="171" spans="1:3">
      <c r="A171" s="4" t="s">
        <v>143</v>
      </c>
    </row>
    <row r="172" spans="1:3">
      <c r="A172" s="3" t="s">
        <v>3</v>
      </c>
      <c r="B172" s="4" t="s">
        <v>4</v>
      </c>
    </row>
    <row r="173" spans="1:3">
      <c r="A173" s="4" t="s">
        <v>31</v>
      </c>
      <c r="B173" s="4" t="s">
        <v>32</v>
      </c>
      <c r="C173" s="4" t="s">
        <v>144</v>
      </c>
    </row>
    <row r="174" spans="1:3">
      <c r="A174" s="4" t="s">
        <v>145</v>
      </c>
    </row>
    <row r="175" spans="1:3">
      <c r="A175" s="3" t="s">
        <v>3</v>
      </c>
      <c r="B175" s="4" t="s">
        <v>4</v>
      </c>
    </row>
    <row r="176" spans="1:3">
      <c r="A176" s="4" t="s">
        <v>31</v>
      </c>
      <c r="B176" s="4" t="s">
        <v>32</v>
      </c>
      <c r="C176" s="4" t="s">
        <v>146</v>
      </c>
    </row>
    <row r="177" spans="1:3">
      <c r="A177" s="4" t="s">
        <v>147</v>
      </c>
    </row>
    <row r="178" spans="1:3">
      <c r="A178" s="3" t="s">
        <v>3</v>
      </c>
      <c r="B178" s="4" t="s">
        <v>4</v>
      </c>
    </row>
    <row r="179" spans="1:3">
      <c r="A179" s="4" t="s">
        <v>31</v>
      </c>
      <c r="B179" s="4" t="s">
        <v>32</v>
      </c>
      <c r="C179" s="4" t="s">
        <v>148</v>
      </c>
    </row>
    <row r="180" spans="1:3">
      <c r="A180" s="4" t="s">
        <v>149</v>
      </c>
    </row>
    <row r="181" spans="1:3">
      <c r="A181" s="3" t="s">
        <v>3</v>
      </c>
      <c r="B181" s="4" t="s">
        <v>4</v>
      </c>
    </row>
    <row r="182" spans="1:3">
      <c r="A182" s="4" t="s">
        <v>31</v>
      </c>
      <c r="B182" s="4" t="s">
        <v>32</v>
      </c>
      <c r="C182" s="4" t="s">
        <v>150</v>
      </c>
    </row>
    <row r="183" spans="1:3">
      <c r="A183" s="4" t="s">
        <v>151</v>
      </c>
    </row>
    <row r="184" spans="1:3">
      <c r="A184" s="3" t="s">
        <v>3</v>
      </c>
      <c r="B184" s="4" t="s">
        <v>4</v>
      </c>
    </row>
    <row r="185" spans="1:3">
      <c r="A185" s="4" t="s">
        <v>31</v>
      </c>
      <c r="B185" s="4" t="s">
        <v>32</v>
      </c>
      <c r="C185" s="4" t="s">
        <v>152</v>
      </c>
    </row>
    <row r="186" spans="1:3">
      <c r="A186" s="4" t="s">
        <v>153</v>
      </c>
    </row>
    <row r="187" spans="1:3">
      <c r="A187" s="3" t="s">
        <v>3</v>
      </c>
      <c r="B187" s="4" t="s">
        <v>4</v>
      </c>
    </row>
    <row r="188" spans="1:3">
      <c r="A188" s="4" t="s">
        <v>31</v>
      </c>
      <c r="B188" s="4" t="s">
        <v>32</v>
      </c>
      <c r="C188" s="4" t="s">
        <v>154</v>
      </c>
    </row>
    <row r="189" spans="1:3">
      <c r="A189" s="4" t="s">
        <v>155</v>
      </c>
    </row>
    <row r="190" spans="1:3">
      <c r="A190" s="3" t="s">
        <v>3</v>
      </c>
      <c r="B190" s="4" t="s">
        <v>4</v>
      </c>
    </row>
    <row r="191" spans="1:3">
      <c r="A191" s="4" t="s">
        <v>31</v>
      </c>
      <c r="B191" s="4" t="s">
        <v>32</v>
      </c>
      <c r="C191" s="4" t="s">
        <v>156</v>
      </c>
    </row>
    <row r="192" spans="1:3">
      <c r="A192" s="4" t="s">
        <v>157</v>
      </c>
    </row>
    <row r="193" spans="1:3">
      <c r="A193" s="3" t="s">
        <v>3</v>
      </c>
      <c r="B193" s="4" t="s">
        <v>4</v>
      </c>
    </row>
    <row r="194" spans="1:3">
      <c r="A194" s="4" t="s">
        <v>31</v>
      </c>
      <c r="B194" s="4" t="s">
        <v>32</v>
      </c>
      <c r="C194" s="4" t="s">
        <v>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3:38:07Z</dcterms:created>
  <dcterms:modified xmlns:dcterms="http://purl.org/dc/terms/" xmlns:xsi="http://www.w3.org/2001/XMLSchema-instance" xsi:type="dcterms:W3CDTF">2020-03-31T13:38:07Z</dcterms:modified>
</cp:coreProperties>
</file>